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Feb. 29,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Explanatory Note  E2open Parent Holdings, Inc. is filing the attached revised Definitive Proxy Statement on Schedule 14A to correct inadvertent errors and omissions in the original filing in the “Fiscal 2024 Summary Compensation Table” on page 56 and in the “Fiscal 2024 Grants of Plan-Based Awards” table on page 58. Specifically, the revised Definitive Proxy Statement corrects errors in the values shown in the “Total” column for Ms. Armstrong and provides missing values in the “Grant Date Fair Value Stock and Option Awards” column. The revised filing includes the entire revised Definitive Proxy Statement text. </t>
        </is>
      </c>
    </row>
    <row r="7">
      <c r="A7" s="3" t="inlineStr">
        <is>
          <t>Entity Information [Line Items]</t>
        </is>
      </c>
      <c r="B7" s="4" t="inlineStr">
        <is>
          <t xml:space="preserve"> </t>
        </is>
      </c>
    </row>
    <row r="8">
      <c r="A8" s="4" t="inlineStr">
        <is>
          <t>Entity Registrant Name</t>
        </is>
      </c>
      <c r="B8" s="4" t="inlineStr">
        <is>
          <t>E2OPEN Parent Holdings, Inc.</t>
        </is>
      </c>
    </row>
    <row r="9">
      <c r="A9" s="4" t="inlineStr">
        <is>
          <t>Entity Central Index Key</t>
        </is>
      </c>
      <c r="B9" s="4" t="inlineStr">
        <is>
          <t>00018003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Feb. 29, 2024</t>
        </is>
      </c>
      <c r="C2" s="2" t="inlineStr">
        <is>
          <t>Feb. 28, 2023</t>
        </is>
      </c>
      <c r="D2" s="2" t="inlineStr">
        <is>
          <t>Feb. 28,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Item 402(v)”), the Company is providing the following information regarding the relationship between the over
Value of Initial Fixed $100
Investment Based on:
 Fiscal Year Summary ($)(1) Compensation PEO ($) Average Non-PEO NEOs ($)(2) Average Non-PEO NEOs ($) Total ($) Peer Group ($)(3) Net Loss thousands) Adjusted ($ in
February 29, 2024 27,649,449 26,733,804 4,906,364 5,485,810 42.70 201.60 (1,185,079) 220,333
February 28, 2023 7,587,609 2,865,300 3,387,231 434,813 62.60 120.60 (720,202) 217,130
February 28, 2022 9,363,036 2,538,732 3,982,531 1,374,531 90.70 154.10 (189,914) 162,479
1. For fiscal year 2024, this is the total compensation, as depicted in the Summary Compensation Table, for Mr. Andrew Appel, our Chief Executive Officer and Principal Executive Officer For the the fiscal years 2023 and 2022, this is the total compensation, as depicted in the Summary Compensation Table, for Mr. Farlekas, our former Chief Executive Officer and Principal Executive Officer.
2. For fiscal year 2024, this is the average total compensation, as depicted in the Summary Compensation Table, for the following executives, Ms. Marje Armstrong, Chief Financial Officer; Ms. Jennifer Grafton, Executive Vice President, General Counsel and Secretary; Mr. Greg Randolph, Chief Commercial Officer; and Mr. Pawan Joshi, Executive Vice President, Product Management &amp; Strategy. For fiscal year 2023, this is the average total compensation as depicted in the Summary Compensation Table, for the following executives, Ms. Marje Armstrong, Chief Financial Officer; Ms. Laura Fese, Former Executive Vice President and General Counsel; Mr. Peter Hantman, Former Chief Opertating Officer; and Mr. Pawan Joshi, Executive Vice President, Product Management &amp; Strategy. For fiscal year 2022, this is the average total compensation as depicted in the Summary Compensation Table, for the following executives, Mr. Jarett Janik, Former Chief Financial Officer; Ms. Laura Fese, Former Executive Vice President and General Counsel; Mr. Peter Hantman, Former Chief Opertating Officer; and Mr. Pawan Joshi, Executive Vice President, Product Management &amp; Strategy.    
3. Our total shareholder return assumes the investment of $100 in our common stock on June 15, 2022, the day the units and warrants began trading on the NYSE through and including the end of the fiscal year for which the total shareholder return is depicted. Peer group total shareholder return is based on the weighted-average total shareholder of the respective peer group for each fiscal year. The companies in the fiscal 2024 peer group were American Software, Inc. (AMSWA), Manhattan Associates, Inc. (MANH), ReposiTrak, Inc. (TRAK), SPS Commerce, Inc. (SPCS), Tecsys, Inc. (TCS.TO) and The Descartes Systems Group, Inc. (DSG.TO). The companies in the fiscal 2023 peer group were American Software, Inc. (AMSWA), Manhattan Associates, Inc. (MANH), Park City Group, Inc. (PCYG), SPS Commerce, Inc. (SPCS), Tecsys, Inc. (TCS.TO), The Descartes Systems Group, Inc. (DSG.TO) and TrackX Holdings Inc. (TKX.V). The companies in the fiscal 2022 peer group were American Software, Inc. (AMSWA), Generix SA (GENX.PA), GTY Technology Holdings Inc. (GTYH), Manhattan Associates, Inc. (MANH), Park City Group, Inc. (PCYG), SPS Commerce, Inc. (SPCS), Tecsys, Inc. (TCS.TO), The Descartes Systems Group, Inc. (DSG.TO) and TrackX Holdings Inc. (TKX.V).
Deductions Additions
 Fiscal Year Ended Year  Summary Amounts Reported in Summary Compensation  Table for Stock  Awards ($) Value of Stock Awards Granted During the Year, Outstanding and Unvested at Fiscal Year- End ($) Change in Value of Change in  Compensation 
Compensation Stock Value of Stock Actually Paid
Table Total Awards Granted in Awards Total
($) Any Granted in Any ($)
Prior Year, Prior Year,
Outstanding Vested During
and Unvested at the Fiscal Year
Fiscal ($)
Year-End
($)
PEO February 29, 2024 27,649,449 (27,265,168) 26,349,523 — — 26,733,804
February 28, 2023 7,587,609 (3,041,971) (328,249) (1,055,416) (296,673) 2,865,300
February 28, 2022 9,363,036 (3,951,888) (1,439,637) (1,439,637) 6,858 2,538,732
Average Non-PEO February 29, 2024 4,906,364 (2,092,684) 3,625,563 (407,335) (546,098) 5,485,810
February 28, 2023 3,387,231 (2,024,889) (293,623) (520,275) (113,630) 434,813
February 28, 2022 3,982,531 (1,511,527) (557,914) (543,362) 4,802 1,374,531</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For fiscal year 2024, this is the average total compensation, as depicted in the Summary Compensation Table, for the following executives, Ms. Marje Armstrong, Chief Financial Officer; Ms. Jennifer Grafton, Executive Vice President, General Counsel and Secretary; Mr. Greg Randolph, Chief Commercial Officer; and Mr. Pawan Joshi, Executive Vice President, Product Management &amp;amp; Strategy. For fiscal year 2023, this is the average total compensation as depicted in the Summary Compensation Table, for the following executives, Ms. Marje Armstrong, Chief Financial Officer; Ms. Laura Fese, Former Executive Vice President and General Counsel; Mr. Peter Hantman, Former Chief Opertating Officer; and Mr. Pawan Joshi, Executive Vice President, Product Management &amp;amp; Strategy. For fiscal year 2022, this is the average total compensation as depicted in the Summary Compensation Table, for the following executives, Mr. Jarett Janik, Former Chief Financial Officer; Ms. Laura Fese, Former Executive Vice President and General Counsel; Mr. Peter Hantman, Former Chief Opertating Officer; and Mr. Pawan Joshi, Executive Vice President, Product Management &amp;amp; Strategy.</t>
        </is>
      </c>
      <c r="C6" s="4" t="inlineStr">
        <is>
          <t xml:space="preserve"> </t>
        </is>
      </c>
      <c r="D6" s="4" t="inlineStr">
        <is>
          <t xml:space="preserve"> </t>
        </is>
      </c>
    </row>
    <row r="7">
      <c r="A7" s="4" t="inlineStr">
        <is>
          <t>Peer Group Issuers, Footnote</t>
        </is>
      </c>
      <c r="B7" s="4" t="inlineStr">
        <is>
          <t>Our total shareholder return assumes the investment of $100 in our common stock on June 15, 2022, the day the units and warrants began trading on the NYSE through and including the end of the fiscal year for which the total shareholder return is depicted. Peer group total shareholder return is based on the weighted-average total shareholder of the respective peer group for each fiscal year. The companies in the fiscal 2024 peer group were American Software, Inc. (AMSWA), Manhattan Associates, Inc. (MANH), ReposiTrak, Inc. (TRAK), SPS Commerce, Inc. (SPCS), Tecsys, Inc. (TCS.TO) and The Descartes Systems Group, Inc. (DSG.TO). The companies in the fiscal 2023 peer group were American Software, Inc. (AMSWA), Manhattan Associates, Inc. (MANH), Park City Group, Inc. (PCYG), SPS Commerce, Inc. (SPCS), Tecsys, Inc. (TCS.TO), The Descartes Systems Group, Inc. (DSG.TO) and TrackX Holdings Inc. (TKX.V). The companies in the fiscal 2022 peer group were American Software, Inc. (AMSWA), Generix SA (GENX.PA), GTY Technology Holdings Inc. (GTYH), Manhattan Associates, Inc. (MANH), Park City Group, Inc. (PCYG), SPS Commerce, Inc. (SPCS), Tecsys, Inc. (TCS.TO), The Descartes Systems Group, Inc. (DSG.TO) and TrackX Holdings Inc. (TKX.V).</t>
        </is>
      </c>
      <c r="C7" s="4" t="inlineStr">
        <is>
          <t xml:space="preserve"> </t>
        </is>
      </c>
      <c r="D7" s="4" t="inlineStr">
        <is>
          <t xml:space="preserve"> </t>
        </is>
      </c>
    </row>
    <row r="8">
      <c r="A8" s="4" t="inlineStr">
        <is>
          <t>PEO Total Compensation Amount</t>
        </is>
      </c>
      <c r="B8" s="5" t="n">
        <v>27649449</v>
      </c>
      <c r="C8" s="5" t="n">
        <v>7587609</v>
      </c>
      <c r="D8" s="5" t="n">
        <v>9363036</v>
      </c>
    </row>
    <row r="9">
      <c r="A9" s="4" t="inlineStr">
        <is>
          <t>PEO Actually Paid Compensation Amount</t>
        </is>
      </c>
      <c r="B9" s="5" t="n">
        <v>26733804</v>
      </c>
      <c r="C9" s="6" t="n">
        <v>2865300</v>
      </c>
      <c r="D9" s="6" t="n">
        <v>2538732</v>
      </c>
    </row>
    <row r="10">
      <c r="A10" s="4" t="inlineStr">
        <is>
          <t>Adjustment To PEO Compensation, Footnote</t>
        </is>
      </c>
      <c r="B10" s="4" t="inlineStr">
        <is>
          <t>Deductions Additions
 Fiscal Year Ended Year  Summary Amounts Reported in Summary Compensation  Table for Stock  Awards ($) Value of Stock Awards Granted During the Year, Outstanding and Unvested at Fiscal Year- End ($) Change in Value of Change in  Compensation 
Compensation Stock Value of Stock Actually Paid
Table Total Awards Granted in Awards Total
($) Any Granted in Any ($)
Prior Year, Prior Year,
Outstanding Vested During
and Unvested at the Fiscal Year
Fiscal ($)
Year-End
($)
PEO February 29, 2024 27,649,449 (27,265,168) 26,349,523 — — 26,733,804
February 28, 2023 7,587,609 (3,041,971) (328,249) (1,055,416) (296,673) 2,865,300
February 28, 2022 9,363,036 (3,951,888) (1,439,637) (1,439,637) 6,858 2,538,732
Average Non-PEO February 29, 2024 4,906,364 (2,092,684) 3,625,563 (407,335) (546,098) 5,485,810
February 28, 2023 3,387,231 (2,024,889) (293,623) (520,275) (113,630) 434,813
February 28, 2022 3,982,531 (1,511,527) (557,914) (543,362) 4,802 1,374,531</t>
        </is>
      </c>
      <c r="C10" s="4" t="inlineStr">
        <is>
          <t xml:space="preserve"> </t>
        </is>
      </c>
      <c r="D10" s="4" t="inlineStr">
        <is>
          <t xml:space="preserve"> </t>
        </is>
      </c>
    </row>
    <row r="11">
      <c r="A11" s="4" t="inlineStr">
        <is>
          <t>Non-PEO NEO Average Total Compensation Amount</t>
        </is>
      </c>
      <c r="B11" s="5" t="n">
        <v>4906364</v>
      </c>
      <c r="C11" s="6" t="n">
        <v>3387231</v>
      </c>
      <c r="D11" s="6" t="n">
        <v>3982531</v>
      </c>
    </row>
    <row r="12">
      <c r="A12" s="4" t="inlineStr">
        <is>
          <t>Non-PEO NEO Average Compensation Actually Paid Amount</t>
        </is>
      </c>
      <c r="B12" s="5" t="n">
        <v>5485810</v>
      </c>
      <c r="C12" s="6" t="n">
        <v>434813</v>
      </c>
      <c r="D12" s="6" t="n">
        <v>1374531</v>
      </c>
    </row>
    <row r="13">
      <c r="A13" s="4" t="inlineStr">
        <is>
          <t>Adjustment to Non-PEO NEO Compensation Footnote</t>
        </is>
      </c>
      <c r="B13" s="4" t="inlineStr">
        <is>
          <t>Deductions Additions
 Fiscal Year Ended Year  Summary Amounts Reported in Summary Compensation  Table for Stock  Awards ($) Value of Stock Awards Granted During the Year, Outstanding and Unvested at Fiscal Year- End ($) Change in Value of Change in  Compensation 
Compensation Stock Value of Stock Actually Paid
Table Total Awards Granted in Awards Total
($) Any Granted in Any ($)
Prior Year, Prior Year,
Outstanding Vested During
and Unvested at the Fiscal Year
Fiscal ($)
Year-End
($)
PEO February 29, 2024 27,649,449 (27,265,168) 26,349,523 — — 26,733,804
February 28, 2023 7,587,609 (3,041,971) (328,249) (1,055,416) (296,673) 2,865,300
February 28, 2022 9,363,036 (3,951,888) (1,439,637) (1,439,637) 6,858 2,538,732
Average Non-PEO February 29, 2024 4,906,364 (2,092,684) 3,625,563 (407,335) (546,098) 5,485,810
February 28, 2023 3,387,231 (2,024,889) (293,623) (520,275) (113,630) 434,813
February 28, 2022 3,982,531 (1,511,527) (557,914) (543,362) 4,802 1,374,531</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 xml:space="preserve">Tabular List of Most Important Performance Measures In accordance with the requirements of Item 402(v)(6), we have identified an unranked list of the most important financial performance measures, which represent the most important financial metrics used by the Company to link fiscal 2024 CAP, for our PEO and other NEOs, to Company performance. These metrics are described further under Compensation Discussion and Analysis, specifically under the subheadings “Short-Term Incentive” and “Long-Term Incentive.”
The Compensation Committee has not historically and does not currently evaluate CAP as calculated pursuant to Item 402(v)(2) as part of its executive compensation determinations; accordingly, the Compensation Committee does not actually use any financial or non-financial performance measures specifically to link NEO CAP to Company performance. All information provided above under the “Pay Versus Performance” heading will not be deemed to be incorporated by reference in any filing of our Company under the Securities Act of 1933, as amended, whether made before or after the date hereof and irrespective of any general incorporation language in any such filing.   Most Important Performance Measures
•  Adjusted EBITDA •  Net Bookings •  Organic Revenue Growth          </t>
        </is>
      </c>
      <c r="C18" s="4" t="inlineStr">
        <is>
          <t xml:space="preserve"> </t>
        </is>
      </c>
      <c r="D18" s="4" t="inlineStr">
        <is>
          <t xml:space="preserve"> </t>
        </is>
      </c>
    </row>
    <row r="19">
      <c r="A19" s="4" t="inlineStr">
        <is>
          <t>Total Shareholder Return Amount</t>
        </is>
      </c>
      <c r="B19" s="7" t="n">
        <v>42.7</v>
      </c>
      <c r="C19" s="8" t="n">
        <v>62.6</v>
      </c>
      <c r="D19" s="8" t="n">
        <v>90.7</v>
      </c>
    </row>
    <row r="20">
      <c r="A20" s="4" t="inlineStr">
        <is>
          <t>Peer Group Total Shareholder Return Amount</t>
        </is>
      </c>
      <c r="B20" s="8" t="n">
        <v>201.6</v>
      </c>
      <c r="C20" s="8" t="n">
        <v>120.6</v>
      </c>
      <c r="D20" s="8" t="n">
        <v>154.1</v>
      </c>
    </row>
    <row r="21">
      <c r="A21" s="4" t="inlineStr">
        <is>
          <t>Net Income (Loss)</t>
        </is>
      </c>
      <c r="B21" s="5" t="n">
        <v>-1185079000</v>
      </c>
      <c r="C21" s="5" t="n">
        <v>-720202000</v>
      </c>
      <c r="D21" s="5" t="n">
        <v>-189914000</v>
      </c>
    </row>
    <row r="22">
      <c r="A22" s="4" t="inlineStr">
        <is>
          <t>Company Selected Measure Amount</t>
        </is>
      </c>
      <c r="B22" s="6" t="n">
        <v>220333000</v>
      </c>
      <c r="C22" s="6" t="n">
        <v>217130000</v>
      </c>
      <c r="D22" s="6" t="n">
        <v>162479000</v>
      </c>
    </row>
    <row r="23">
      <c r="A23" s="4" t="inlineStr">
        <is>
          <t>PEO Name</t>
        </is>
      </c>
      <c r="B23" s="4" t="inlineStr">
        <is>
          <t>Mr. Andrew Appel</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EBITDA</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Net Bookings</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Organic Revenue Growth</t>
        </is>
      </c>
      <c r="C32" s="4" t="inlineStr">
        <is>
          <t xml:space="preserve"> </t>
        </is>
      </c>
      <c r="D32" s="4" t="inlineStr">
        <is>
          <t xml:space="preserve"> </t>
        </is>
      </c>
    </row>
    <row r="33">
      <c r="A33" s="4" t="inlineStr">
        <is>
          <t>PEO | Reported in Summary Compensation Table For Stock Awards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5" t="n">
        <v>-27265168</v>
      </c>
      <c r="C35" s="5" t="n">
        <v>-3041971</v>
      </c>
      <c r="D35" s="5" t="n">
        <v>-3951888</v>
      </c>
    </row>
    <row r="36">
      <c r="A36" s="4" t="inlineStr">
        <is>
          <t>PEO | Value of Stock Awards Granted During the Year Outstanding and Unvested at Fiscal Year End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26349523</v>
      </c>
      <c r="C38" s="6" t="n">
        <v>-328249</v>
      </c>
      <c r="D38" s="6" t="n">
        <v>-1439637</v>
      </c>
    </row>
    <row r="39">
      <c r="A39" s="4" t="inlineStr">
        <is>
          <t>PEO | Change in Value of Stock Awards Granted in Any Prior Year Outstanding and Unvested at Fiscal Year End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1055416</v>
      </c>
      <c r="D41" s="6" t="n">
        <v>-1439637</v>
      </c>
    </row>
    <row r="42">
      <c r="A42" s="4" t="inlineStr">
        <is>
          <t>PEO | Change in Value of Stock Awards Granted in Any Prior Year Vested During the Fiscal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0</v>
      </c>
      <c r="C44" s="6" t="n">
        <v>-296673</v>
      </c>
      <c r="D44" s="6" t="n">
        <v>6858</v>
      </c>
    </row>
    <row r="45">
      <c r="A45" s="4" t="inlineStr">
        <is>
          <t>Non-PEO NEO | Reported in Summary Compensation Table For Stock Awards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092684</v>
      </c>
      <c r="C47" s="6" t="n">
        <v>-2024889</v>
      </c>
      <c r="D47" s="6" t="n">
        <v>-1511527</v>
      </c>
    </row>
    <row r="48">
      <c r="A48" s="4" t="inlineStr">
        <is>
          <t>Non-PEO NEO | Value of Stock Awards Granted During the Year Outstanding and Unvested at Fiscal Year End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3625563</v>
      </c>
      <c r="C50" s="6" t="n">
        <v>-293623</v>
      </c>
      <c r="D50" s="6" t="n">
        <v>-557914</v>
      </c>
    </row>
    <row r="51">
      <c r="A51" s="4" t="inlineStr">
        <is>
          <t>Non-PEO NEO | Change in Value of Stock Awards Granted in Any Prior Year Outstanding and Unvested at Fiscal Year End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407335</v>
      </c>
      <c r="C53" s="6" t="n">
        <v>-520275</v>
      </c>
      <c r="D53" s="6" t="n">
        <v>-543362</v>
      </c>
    </row>
    <row r="54">
      <c r="A54" s="4" t="inlineStr">
        <is>
          <t>Non-PEO NEO | Change in Value of Stock Awards Granted in Any Prior Year Vested During the Fiscal Year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5" t="n">
        <v>-546098</v>
      </c>
      <c r="C56" s="5" t="n">
        <v>-113630</v>
      </c>
      <c r="D56" s="5" t="n">
        <v>48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01:27:19Z</dcterms:created>
  <dcterms:modified xmlns:dcterms="http://purl.org/dc/terms/" xmlns:xsi="http://www.w3.org/2001/XMLSchema-instance" xsi:type="dcterms:W3CDTF">2024-05-23T01:27:19Z</dcterms:modified>
</cp:coreProperties>
</file>